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_);(#,##0%)"/>
    <numFmt numFmtId="165" formatCode="_(&quot;$ &quot;#,##0_);_(&quot;$ &quot;(#,##0)"/>
    <numFmt numFmtId="166" formatCode="#,##0.00%_);(#,##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V1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80"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N-2 - USD ($)</t>
        </is>
      </c>
      <c r="C1" s="2" t="inlineStr">
        <is>
          <t>3 Months Ended</t>
        </is>
      </c>
      <c r="O1" s="2" t="inlineStr">
        <is>
          <t>12 Months Ended</t>
        </is>
      </c>
    </row>
    <row r="2">
      <c r="C2" s="2" t="inlineStr">
        <is>
          <t>Oct. 31, 2024</t>
        </is>
      </c>
      <c r="D2" s="2" t="inlineStr">
        <is>
          <t>Jul. 31, 2024</t>
        </is>
      </c>
      <c r="E2" s="2" t="inlineStr">
        <is>
          <t>Apr. 30, 2024</t>
        </is>
      </c>
      <c r="F2" s="2" t="inlineStr">
        <is>
          <t>Jan. 31, 2024</t>
        </is>
      </c>
      <c r="G2" s="2" t="inlineStr">
        <is>
          <t>Oct. 31, 2023</t>
        </is>
      </c>
      <c r="H2" s="2" t="inlineStr">
        <is>
          <t>Jul. 31, 2023</t>
        </is>
      </c>
      <c r="I2" s="2" t="inlineStr">
        <is>
          <t>Apr. 30, 2023</t>
        </is>
      </c>
      <c r="J2" s="2" t="inlineStr">
        <is>
          <t>Jan. 31, 2023</t>
        </is>
      </c>
      <c r="K2" s="2" t="inlineStr">
        <is>
          <t>Oct. 31, 2022</t>
        </is>
      </c>
      <c r="L2" s="2" t="inlineStr">
        <is>
          <t>Jul. 31, 2022</t>
        </is>
      </c>
      <c r="M2" s="2" t="inlineStr">
        <is>
          <t>Apr. 30, 2022</t>
        </is>
      </c>
      <c r="N2" s="2" t="inlineStr">
        <is>
          <t>Jan. 31, 2022</t>
        </is>
      </c>
      <c r="O2" s="2" t="inlineStr">
        <is>
          <t>Oct. 31, 2024</t>
        </is>
      </c>
      <c r="P2" s="2" t="inlineStr">
        <is>
          <t>Oct. 31, 2021</t>
        </is>
      </c>
      <c r="Q2" s="2" t="inlineStr">
        <is>
          <t>Oct. 31, 2020</t>
        </is>
      </c>
      <c r="R2" s="2" t="inlineStr">
        <is>
          <t>Oct. 31, 2019</t>
        </is>
      </c>
      <c r="S2" s="2" t="inlineStr">
        <is>
          <t>Oct. 31, 2018</t>
        </is>
      </c>
      <c r="T2" s="2" t="inlineStr">
        <is>
          <t>Oct. 31, 2017</t>
        </is>
      </c>
      <c r="U2" s="2" t="inlineStr">
        <is>
          <t>Oct. 31, 2016</t>
        </is>
      </c>
      <c r="V2" s="2" t="inlineStr">
        <is>
          <t>Oct. 31, 2015</t>
        </is>
      </c>
    </row>
    <row r="3">
      <c r="A3" s="3" t="inlineStr">
        <is>
          <t>Prospectu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Document Period End Dat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Oct. 31,  2024</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3" t="inlineStr">
        <is>
          <t>Cover [Abstrac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Entity Central Index Ke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0001316463</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Amendment Flag</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false</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Entity Inv Company Typ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N-2</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Document Typ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N-CSR</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Entity Registrant Nam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Clough
Global Equity Fund</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3" t="inlineStr">
        <is>
          <t>Fee Table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Shareholder Transaction Expenses [Table Text Block]</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Shareholder Transaction Expenses
(as a percentage of offering price)
Sales Load (a) —
Offering Expenses Borne by Common Shareholders (a) —
Dividend Reinvestment Plan Fees (b) None</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Sales Load [Percent]</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Dividend Reinvestment and Cash Purchase Fees</t>
        </is>
      </c>
      <c r="B14" s="4" t="inlineStr">
        <is>
          <t>[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Other Transaction Expenses [Abstrac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Other Transaction Expenses [Percent]</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Annual Expenses [Table Text Block]</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Annual Expenses Percentage of Net Assets Attributable to Common Shares
Investment Advisory Fees (c) 1.27
Interest Payments on Borrowed Funds 1.24
Dividend Expense on Short Sales 0.23
Other Expenses (d) 0.55
Total Annual Fund Operating Expenses 3.29</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Management Fees [Percent]</t>
        </is>
      </c>
      <c r="B18" s="4" t="inlineStr">
        <is>
          <t>[3]</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7" t="n">
        <v>0.0127</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Interest Expenses on Borrowings [Perce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7" t="n">
        <v>0.0124</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Dividend and Interest Expenses on Short Sales [Perce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7" t="n">
        <v>0.0023</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Other Annual Expenses [Abstrac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Other Annual Expenses [Percent]</t>
        </is>
      </c>
      <c r="B22" s="4" t="inlineStr">
        <is>
          <t>[4]</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7" t="n">
        <v>0.0055</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Total Annual Expenses [Perce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7" t="n">
        <v>0.0329</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Expense Example [Table Text Block]</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Example The purpose of the following table
is to help a holder of Common Shares understand the fees and expenses that such holder would bear directly or indirectly. The following
example illustrates the expenses that you would pay on a $1,000 investment in Common Shares, assuming (1) that Clough Global Dividend
and Income Fund, Clough Global Equity Fund and Clough Global Opportunities Fund incur total annual expenses of 3.09%, 3.29%, and
3.36% of net assets in years 1 through 10, respectively and (2) 5% annual returns. Clough Global Equity Fund
1 Year 3 Years 5 Years 10 Years
$33 $101 $172 $358</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Expense Example, Year 0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33</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Expense Example, Years 1 to 3</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8" t="n">
        <v>101</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Expense Example, Years 1 to 5</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8" t="n">
        <v>172</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Expense Example, Years 1 to 10</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358</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Purpose of Fee Table , Note [Text Block]</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The following table is intended
to assist investors in understanding the fees and expenses (annualized) that an investor in Common Shares would bear, directly
or indirectly. The table is based on the capital structure of the Fund as of October 31, 2024. The table shows Fund expenses as
a percentage of net assets attributable to Common Shares. The following table should not be considered a representation of the
Fund’s future expenses. Actual expenses may be greater or less than those shown below. Interest payments on borrowings are
included in the total annual expenses of the Fund.</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Basis of Transaction Fees, Note [Text Bl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as a percentage of offering price)</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Other Expenses, Note [Text Block]</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Other Expenses are estimated based on the Fund’s fiscal year ended on October 31, 2024.</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Management Fee not based on Net Assets, Note [Text Block]</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The Investment Adviser fees for Clough Global Dividend and Income Fund,
Clough Global Equity Fund and Clough Global Opportunities Fund are 0.70%, 0.90% and 1.00% of average daily total assets, respectively.
Consequently, if the Fund has preferred shares or debt outstanding, the investment management fee and other expenses as a percentage
of net assets attributable to common shares may be higher than if the Fund does not utilize a leveraged capital structure.</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Financial Highlights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Senior Securities [Table Text Block]</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Fiscal Period Ended Principal Amount Outstanding (000s) (a) Asset Coverage (b)
October 31, 2024 $29,000 6,077
October 31, 2023 $29,000 5,190
October 31, 2022 $110,000 2,344
October 31, 2021 $131,500 3,034
October 31, 2020 $92,000 2,843
October 31, 2019 $84,500 3,028
October 31, 2018 $85,000 2,757
October 31, 2017 $113,000 3,264
October 31, 2016 $113,000 2,984
October 31, 2015 $156,000 2,709
(a) Principal amount outstanding represents the amount owed by the Fund to lenders under credit
facility arrangements in place at the time.
(b) Asset coverage per $1,000 of debt is calculated by subtracting the Fund’s liabilities
and indebtedness not represented by senior securities from the Fund’s total assets, dividing the result by the aggregate
amount of the Fund’s senior securities representing indebtedness then outstanding, and multiplying the result by 1,000.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Senior Securities Amount</t>
        </is>
      </c>
      <c r="B35" s="4" t="inlineStr">
        <is>
          <t>[5]</t>
        </is>
      </c>
      <c r="C35" s="6" t="n">
        <v>29000000</v>
      </c>
      <c r="D35" s="4" t="inlineStr">
        <is>
          <t xml:space="preserve"> </t>
        </is>
      </c>
      <c r="E35" s="4" t="inlineStr">
        <is>
          <t xml:space="preserve"> </t>
        </is>
      </c>
      <c r="F35" s="4" t="inlineStr">
        <is>
          <t xml:space="preserve"> </t>
        </is>
      </c>
      <c r="G35" s="6" t="n">
        <v>29000000</v>
      </c>
      <c r="H35" s="4" t="inlineStr">
        <is>
          <t xml:space="preserve"> </t>
        </is>
      </c>
      <c r="I35" s="4" t="inlineStr">
        <is>
          <t xml:space="preserve"> </t>
        </is>
      </c>
      <c r="J35" s="4" t="inlineStr">
        <is>
          <t xml:space="preserve"> </t>
        </is>
      </c>
      <c r="K35" s="6" t="n">
        <v>110000000</v>
      </c>
      <c r="L35" s="4" t="inlineStr">
        <is>
          <t xml:space="preserve"> </t>
        </is>
      </c>
      <c r="M35" s="4" t="inlineStr">
        <is>
          <t xml:space="preserve"> </t>
        </is>
      </c>
      <c r="N35" s="4" t="inlineStr">
        <is>
          <t xml:space="preserve"> </t>
        </is>
      </c>
      <c r="O35" s="6" t="n">
        <v>29000000</v>
      </c>
      <c r="P35" s="6" t="n">
        <v>131500000</v>
      </c>
      <c r="Q35" s="6" t="n">
        <v>92000000</v>
      </c>
      <c r="R35" s="6" t="n">
        <v>84500000</v>
      </c>
      <c r="S35" s="6" t="n">
        <v>85000000</v>
      </c>
      <c r="T35" s="6" t="n">
        <v>113000000</v>
      </c>
      <c r="U35" s="6" t="n">
        <v>113000000</v>
      </c>
      <c r="V35" s="6" t="n">
        <v>156000000</v>
      </c>
    </row>
    <row r="36">
      <c r="A36" s="4" t="inlineStr">
        <is>
          <t>Senior Securities Coverage per Unit</t>
        </is>
      </c>
      <c r="B36" s="4" t="inlineStr">
        <is>
          <t>[6]</t>
        </is>
      </c>
      <c r="C36" s="6" t="n">
        <v>6077</v>
      </c>
      <c r="D36" s="4" t="inlineStr">
        <is>
          <t xml:space="preserve"> </t>
        </is>
      </c>
      <c r="E36" s="4" t="inlineStr">
        <is>
          <t xml:space="preserve"> </t>
        </is>
      </c>
      <c r="F36" s="4" t="inlineStr">
        <is>
          <t xml:space="preserve"> </t>
        </is>
      </c>
      <c r="G36" s="6" t="n">
        <v>5190</v>
      </c>
      <c r="H36" s="4" t="inlineStr">
        <is>
          <t xml:space="preserve"> </t>
        </is>
      </c>
      <c r="I36" s="4" t="inlineStr">
        <is>
          <t xml:space="preserve"> </t>
        </is>
      </c>
      <c r="J36" s="4" t="inlineStr">
        <is>
          <t xml:space="preserve"> </t>
        </is>
      </c>
      <c r="K36" s="6" t="n">
        <v>2344</v>
      </c>
      <c r="L36" s="4" t="inlineStr">
        <is>
          <t xml:space="preserve"> </t>
        </is>
      </c>
      <c r="M36" s="4" t="inlineStr">
        <is>
          <t xml:space="preserve"> </t>
        </is>
      </c>
      <c r="N36" s="4" t="inlineStr">
        <is>
          <t xml:space="preserve"> </t>
        </is>
      </c>
      <c r="O36" s="6" t="n">
        <v>6077</v>
      </c>
      <c r="P36" s="6" t="n">
        <v>3034</v>
      </c>
      <c r="Q36" s="6" t="n">
        <v>2843</v>
      </c>
      <c r="R36" s="6" t="n">
        <v>3028</v>
      </c>
      <c r="S36" s="6" t="n">
        <v>2757</v>
      </c>
      <c r="T36" s="6" t="n">
        <v>3264</v>
      </c>
      <c r="U36" s="6" t="n">
        <v>2984</v>
      </c>
      <c r="V36" s="6" t="n">
        <v>2709</v>
      </c>
    </row>
    <row r="37">
      <c r="A37" s="4" t="inlineStr">
        <is>
          <t>Senior Securities, Note [Text Block]</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Senior Securities The following table
sets forth certain information regarding the Fund’s senior securities as of the end of each of the Fund’s prior ten
fiscal years. The Fund’s senior securities during this time period are comprised of outstanding indebtedness, which constitutes
a “senior security” as defined in the 1940 Act. Senior Securities Representing Indebtedness.
Fiscal Period Ended Principal Amount Outstanding (000s) (a) Asset Coverage (b)
October 31, 2024 $29,000 6,077
October 31, 2023 $29,000 5,190
October 31, 2022 $110,000 2,344
October 31, 2021 $131,500 3,034
October 31, 2020 $92,000 2,843
October 31, 2019 $84,500 3,028
October 31, 2018 $85,000 2,757
October 31, 2017 $113,000 3,264
October 31, 2016 $113,000 2,984
October 31, 2015 $156,000 2,709
(a) Principal amount outstanding represents the amount owed by the Fund to lenders under credit
facility arrangements in place at the time.
(b) Asset coverage per $1,000 of debt is calculated by subtracting the Fund’s liabilities
and indebtedness not represented by senior securities from the Fund’s total assets, dividing the result by the aggregate
amount of the Fund’s senior securities representing indebtedness then outstanding, and multiplying the result by 1,000.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General Description of Registrant [Abstrac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Investment Objectives and Practices [Text Block]</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INVESTMENT OBJECTIVE There have been no changes in the Fund’s investment objective
since the prior disclosure date that have not been approved by shareholders. The Fund’s investment objective is to provide
a high level of total return. The Fund seeks to pursue this objective by applying a fundamental research-driven investment process
and will under normal circumstances invest at least 80% of its net assets, including any borrowings for investment purposes, in
equity securities in both U.S. and non-U.S. markets of companies of any market capitalization. There is no assurance that the Fund
will achieve its investment objective. The Fund
invests primarily in a managed mix of global equity securities. The Fund is flexibly managed so that, depending on the Fund’s
investment adviser’s outlook, it sometimes will be more heavily invested in equity securities in U.S. markets or in equity
securities in other markets around the world. Under normal circumstances, the Fund expects to invest in securities of issuers
located in at least three countries (in addition to the United States). Unless market conditions are deemed unfavorable, the
Fund expects that the market value of the Fund’s long and short positions in securities of issuers organized outside
the United States and issuers doing a substantial amount of business outside the United States (greater than 50% of revenues
derived from outside of the United States) will represent at least 40% of the Fund’s net assets. Investments in
non-U.S. markets will be made primarily through liquid securities, including depositary receipts (which evidence ownership of
underlying foreign securities) such as American Depositary Receipts (“ADRs”), European Depositary Receipts
(“EDRs”), Global Depositary Receipts (“GDRs”), and Exchange-Traded Funds (“ETFs”). The
Fund may acquire put and call options and options on stock indices and enter into stock index futures contracts, certain
credit derivatives transactions and short sales in connection with its equity investments. In connection with the
Fund’s investments in debt securities, it may enter into related derivatives transactions such as interest rate
futures, swaps and options thereon and certain credit derivatives transactions. The Fund may invest up to 20% of its total
assets in fixed income securities, including both corporate and sovereign debt in both U.S. and non-U.S. markets.
Investments in corporate debt, if any, may include both investment grade and non-investment grade securities. Investments in
sovereign debt may also include bonds issued by countries considered emerging markets. The Fund will not invest more than 33% of
its total assets, at the time of acquisition, in securities (including equity and fixed income securities) of governments and companies
in emerging markets. The Fund may also invest a portion of its assets in real estate investment trusts, or “REITs”,
but the Fund does not expect that portion to be significant. The Fund will not invest more than 10% of its total assets in debt
securities rated below investment grade (i.e., securities rated lower than Baa by Moody’s Investors Service, Inc. (“Moody’s”)
or lower than BBB by Standard &amp; Poor’s Rating Services, a division of The McGraw-Hill Companies, Inc. (“S&amp;P”)),
or their equivalent as determined by Clough. The Fund may use various hedging strategies
for return generation, or to express a specific view on an industry or individual company. In addition to shorting to hedge equity
risk, the Fund may utilize instruments including, for example, exchange traded funds (“ETFs”), derivative positions
and U.S. Treasury securities as a means to seek to reduce volatility and limit exposure to market declines. These instruments can
be effective in seeking to reduce volatility, and can help to prevent the Fund from selling long positions at sub-optimal times. The Fund may also engage in frequent portfolio turnover. The Fund will place a high priority on capital
preservation and should the Fund’s investment adviser believe that extraordinary conditions affecting global financial markets
warrant, the Fund may temporarily be primarily invested in money market securities or money market mutual funds. When the Fund
is invested in these instruments for temporary or defensive purposes, it may not achieve its investment objective. The Fund may
use a variety of investment techniques including shorting strategies, use of derivatives, and use of long-dated bonds, designed
to capitalize on declines in the market price of equity securities or declines in market indices (e.g., the Fund may establish
short positions in specific stocks or stock indices) based on the Fund’s investment adviser’s investment outlook. Subject to the
requirements of the 1940 Act and the Internal Revenue Code of 1986, as amended (the “Code”), the Fund will not make
a short sale if, after giving effect to such sale, the market value of all securities sold short by the Fund exceeds 30% of the
value of its total assets. No assurances can be given that the Fund’s investment objective will be achieved. PRINCIPAL INVESTMENT STRATEGIES Clough believes that above average investment
returns can be achieved when key, proprietary insights into industry or economic trends are discovered, and their significance
understood, before they become obvious to other investors. Within this context, the investment process will focus on investing
in a number of major global investment themes identified by Clough. Industry consolidation, technological change, an emerging shortage
of a product or raw material which derives from a period of under-investment, changes in government regulation or major economic
or investment cycles are examples of themes Clough would emphasize in its investment focus. Attractive investment themes will often
be influenced by global trends, which make investments in certain industries across more than one geographic market likely. Once attractive themes are identified, Clough
will generally utilize a “bottom-up” research process to identify companies it believes are best positioned to benefit
from those specific themes. Individual positions will be selected based upon a host of qualitative and quantitative factors, including,
but not limited to, such factors as a company’s competitive position, quality of company management, quality and visibility of
earnings and cash flow, balance sheet strength and relative valuation. This approach may provide investment opportunities in various
levels of a company’s capital structure, including common and preferred stock, as well as corporate bonds, including convertible
debt securities. Under the Fund’s theme-oriented investment
approach, the portfolio may be invested in only a relatively small number of industries. The Fund will attempt to diversify within
its investment themes, as appropriate, to lower volatility. Individual equity positions on both the long and short side of the
portfolio will typically be below 5% of total assets. The Fund also
does not have restrictions on the levels of portfolio turnover. However, since major industry trends often last years, Clough believes
that a theme-based investment approach can result in opportunities for tax efficient investing (as a result of lower portfolio
turnover). Clough believes that its theme-based portfolio
strategy will present periods of time when Clough has a particularly high degree of confidence in the Fund’s investment positions.
During these occasions, the Fund may purchase call options in order to enhance investment returns. The Fund may also purchase such
options at other times if Clough believes it would be beneficial to the Fund to do so. The Fund’s use of such option strategies
is expected to be opportunistic in nature and the Fund is not required to maintain any particular percentage of assets in call
option premium. Call option premiums, when utilized, will typically be less than 12% of total assets. Generally, securities will be purchased
or sold by the Fund on national securities exchanges and in the over-the-counter market. From time to time, securities may be purchased
or sold in private transactions, including securities that are not publicly traded or that are otherwise illiquid. Clough does
not expect such investments to comprise more than 10% of the Fund’s total assets (determined at the time the investment is made). Clough may invest the Fund’s cash balances
in any investments it deems appropriate, including, without limitation and as permitted under the 1940 Act, money market funds,
repurchase agreements, U.S. Treasury, U.S. agency securities, municipal bonds and bank accounts. Any income earned from such investments
is ordinarily reinvested by the Fund in accordance with its investment program. Many of the considerations entering into Clough’s
recommendations and the portfolio managers’ decisions are subjective. The Fund’s portfolio will be actively managed
and securities may be bought or sold on a daily basis. Investments may be added to the portfolio if they satisfy value-based criteria
or contribute to the portfolio’s risk profile. Investments may be removed from the portfolio if Clough believes that their market
value exceeds full value, they add inefficient risk or the initial investment thesis fails. PORTFOLIO INVESTMENTS Common Stocks Common stock
represents an equity ownership interest in an issuer. The Fund will have substantial exposure to common stocks. Although
common stocks have historically generated higher average returns than fixed-income securities over the long term, common
stocks also have experienced significantly more volatility in returns. An adverse event, such as an unfavorable earnings
report, may depress the value of a particular common stock held by the Fund. Also, the prices of common stocks are sensitive
to general movements in the stock market and a drop in the stock market may depress the prices of common stocks to which the
Fund has exposure. Common stock prices fluctuate for many reasons, including changes in investors’ perceptions of the
financial condition of an issuer or the general condition of the relevant stock market, or when political or economic events
affecting the issuer occur. In addition, common stock prices may be sensitive to rising interest rates, as the costs of
capital rise and borrowing costs increase. Small and Medium Cap Companies The Fund may invest in securities of small
capitalization companies, currently considered by Clough to mean companies with market capitalization at or below $1 billion. It
may also invest in medium capitalization companies, currently considered by Clough to mean companies with market capitalization
of between $1 billion and $5 billion. Preferred Stocks Preferred stock, like common stock, represents
an equity ownership in an issuer. Generally, preferred stock has a priority of claim over common stock in dividend payments and
upon liquidation of the issuer. Unlike common stock, preferred stock does not usually have voting rights. Preferred stock in some
instances is convertible into common stock. Although they are equity securities, preferred
stocks have certain characteristics of both debt and common stock. They are debt-like in that their promised income is contractually
fixed. They are common stock-like in that they do not have rights to precipitate bankruptcy proceedings or collection activities
in the event of missed payments. Furthermore, they have many of the key characteristics of equity due to their subordinated position
in an issuer’s capital structure and because their quality and value are heavily dependent on the profitability of the issuer rather
than on any legal claims to specific assets or cash flows. In order to be payable, dividends on preferred
stock must be declared by the issuer’s board of directors or trustees. In addition, distributions on preferred stock may be subject
to deferral and thus may not be automatically payable. Income payments on some preferred stocks are cumulative, causing dividends
and distributions to accrue even if not declared by the board of directors or trustees or otherwise made payable. Other preferred
stocks are non-cumulative, meaning that skipped dividends and distributions do not continue to accrue. There is no assurance that
dividends on preferred stocks in which the Fund invests will be declared or otherwise made payable. The Fund may invest in non-
cumulative preferred stock, although Clough would consider, among other factors, their non-cumulative nature in making any decision
to purchase or sell such securities. Shares of preferred stock have a liquidation
value that generally equals the original purchase price at the date of issuance. The market values of preferred stock may be affected
by favorable and unfavorable changes impacting the issuers’ industries or sectors. They may also be affected by actual and anticipated
changes or ambiguities in the tax status of the security and by actual and anticipated changes or ambiguities in tax laws, such
as changes in corporate and individual income tax rates. Because the claim on an issuer’s earnings
represented by preferred stock may become onerous when interest rates fall below the rate payable on the stock or for other reasons,
the issuer may redeem preferred stock, generally after an initial period of call protection in which the stock is not redeemable.
Thus, in declining interest rate environments in particular, the Fund’s holdings of higher dividend-paying preferred stocks may
be reduced and the Fund may be unable to acquire securities paying comparable rates with the redemption proceeds. Restricted and Illiquid Securities Although the Fund will invest primarily
in publicly traded securities, it may invest a portion of its assets (generally, no more than 15% of its value) in restricted securities
and other investments which are illiquid. Restricted securities are securities that may not be sold to the public without an effective
registration statement under the Securities Act of 1933, as amended (the “Securities Act”), or, if they are unregistered,
may be sold only in a privately negotiated transaction or pursuant to an exemption from registration. In recognition of the increased
size and liquidity of the institutional markets for unregistered securities and the importance of
institutional investors in the formation of capital, the SEC has adopted Rule 144A under the Securities Act, which is
designed to further facilitate efficient trading among eligible institutional investors by permitting the sale of certain
unregistered securities to qualified institutional buyers. To the extent privately placed securities held by the Fund qualify
under Rule 144A, and an institutional market develops for those securities, the Fund likely will be able to dispose of the
securities without registering them under the Securities Act. To the extent that institutional buyers become, for a time,
uninterested in purchasing these securities, investing in Rule 144A securities could have the effect of increasing the level
of the Fund’s illiquidity. The Fund has adopted procedures under which certain Rule 144A securities will not be deemed to be
illiquid, if certain criteria are satisfied with respect to those securities and the market therefor. Foreign securities that
can be freely sold in the markets in which they are principally traded are not considered by the Fund to be restricted.
Regulation S under the Securities Act permits the sale abroad of securities that are not registered for sale in the United
States. Repurchase agreements with maturities of more than seven days will be treated as illiquid. Corporate Bonds, Government Debt Securities
and Other Debt Securities The Fund may invest in corporate bonds,
debentures and other debt securities. Debt securities in which the Fund may invest may pay fixed or variable rates of interest.
Bonds and other debt securities generally are issued by corporations and other issuers to borrow money from investors. The issuer
pays the investor a fixed or variable rate of interest and normally must repay the amount borrowed on or before maturity. Certain
debt securities are “perpetual” in that they have no maturity date. The Fund will invest in government debt
securities, including those of emerging market issuers or of other non-U.S. issuers. These securities may be U.S. dollar-denominated
on non-U.S. dollar-denominated and include: (a) debt obligations issued or guaranteed by foreign national, provincial, state, municipal
or other governments with taxing authority or by their agencies or instrumentalities; and (b) debt obligations of supranational
entities. Government debt securities include: debt securities issued or guaranteed by governments, government agencies or instrumentalities
and political subdivisions; debt securities issued by government owed, controlled or sponsored entities; interests in entities
organized and operated for the purpose of restructuring the investment characteristics issued by the above-noted issuers; or debt
securities issued by supranational entities such as the World Bank or the European Union. The Fund may also invest in securities
denominated in currencies of emerging market countries. Emerging market debt securities generally are rated in the lower rating
categories of recognized credit rating agencies or are unrated and considered to be of comparable quality to lower rated debt securities.
A non-U.S. issuer of debt or the non-U.S. governmental authorities that control the repayment of the debt may be unable or unwilling
to repay principal or interest when due, and the Fund may have limited resources in the event of a default. Some of these risks
do not apply to issuers in large, more developed countries. These risks are more pronounced in investments in issuers in emerging
markets or if the Fund invests significantly in one country. The Fund will not invest more than 10% of
its total assets in debt securities rated below investment grade (i.e., securities rated lower than Baa by Moody’s Investors Service,
Inc. (“Moody’s”) or lower than BBB by Standard &amp; Poor’s Rating Services, a division of The McGraw-Hill Companies,
Inc. (“S&amp;P”)), or their equivalent as determined by Clough. These securities are commonly referred to as “junk
bonds.” The foregoing credit quality policy applies only at the time a security is purchased, and the Fund is not required
to dispose of securities already owned by the Fund in the event of a change in assessment of credit quality or the removal of a
rating. Exchange Traded Funds The Fund may invest in ETFs, which are investment
companies that typically aim to track or replicate a desired index, such as a sector, market or global segment. Such ETFs are passively
managed and their shares are traded on a national exchange or the National Association of Securities Dealers’ Automatic Quotation
System (“NASDAQ”). Certain ETFs are actively managed by a portfolio manager or management team that makes investment
decisions without seeking to replicate the performance of a reference index. ETFs do not sell individual shares directly to investors
and only issue their shares in large blocks known as “creation units.” The investor purchasing a creation unit may sell
the individual shares on a secondary market. Therefore, the liquidity of ETFs depends on the adequacy of the secondary market.
There can be no assurance that an ETF’s investment objective will be achieved. ETFs based on an index may not replicate and maintain
exactly the composition and relative weightings of securities in the index. ETFs are subject to the risks of investing in the underlying
securities. The Fund, as a holder of the securities of the ETF, will bear its pro rata portion of the ETF’s expenses, including
advisory fees. These expenses are in addition to the direct expenses of the Fund’s own operations. Foreign Securities Under normal circumstances, the Fund intends
to invest a portion of its assets in securities of issuers located in at least three countries (in addition to the United States).
The value of foreign securities is affected by changes in currency rates, foreign tax laws (including withholding tax), government
policies (in this country or abroad), relations between nations and trading, settlement, custodial and other operational risks.
In addition, the costs of investing abroad are generally higher than in the United States, and foreign securities markets may be
less liquid, more volatile and less subject to governmental supervision than markets in the United States. As an alternative to
holding foreign-traded securities, the Fund may invest in dollar-denominated securities of foreign companies that trade on U.S.
exchanges or in the U.S. over-the- counter market (including depositary receipts as described below, which evidence ownership in
underlying foreign securities, and ETFs as described above). Because foreign companies are not subject
to uniform accounting, auditing and financial reporting standards, practices and requirements comparable to those applicable to
U.S. companies, there may be less publicly available information about a foreign company than about a domestic company. Volume
and liquidity in most foreign debt markets is less than in the United States and securities of some foreign companies are less
liquid and more volatile than securities of comparable U.S. companies. There is generally less government supervision and regulation
of securities exchanges, broker-dealers and listed companies than in the United States. Mail service between the United States
and foreign countries may be slower or less reliable than within the United States, thus increasing the risk of delayed settlements
of portfolio transactions or loss of certificates for portfolio securities. Payment for securities before delivery may be required.
In addition, with respect to certain foreign countries, there is the possibility of expropriation or confiscatory taxation, political
or social instability, or diplomatic developments, which could affect investments in those countries. Moreover, individual foreign
economies may differ favorably or unfavorably from the U.S. economy in such respects as growth of gross national product, rate
of inflation, capital reinvestment, resource self- sufficiency and balance of payments position. Foreign securities markets, while
growing in volume and sophistication, are generally not as developed as those in the United States, and securities of some foreign
issuers (particularly those located in developing countries) may be less liquid and more volatile than securities of comparable
U.S. companies. The Fund may purchase ADRs, EDRs and GDRs,
which are certificates evidencing ownership of shares of foreign issuers and are alternatives to purchasing directly the underlying
foreign securities in their national markets and currencies. However, they continue to be subject to many of the risks associated
with investing directly in foreign securities. These risks include foreign exchange risk as well as the political and economic
risks of the underlying issuer’s country. ADRs, EDRs and GDRs may be sponsored or unsponsored.
Unsponsored receipts are established without the participation of the issuer. Unsponsored receipts may involve higher expenses,
they may not pass-through voting or other shareholder rights, and they may be less liquid. Real Estate Investment Trusts (REITs) REITs are companies that own and manage
real estate, including apartment buildings, offices, shopping centers, industrial buildings, and hotels. By investing in REITs,
the Fund may gain exposure to the real estate market with greater liquidity and diversification than through direct ownership of
property, which can be costly and require ongoing management and maintenance, and which can be difficult to convert into cash when
needed. The Fund does not expect to invest a significant portion of its assets in REITs but does not have any investment restrictions
with respect to such investments. Warrants The Fund may invest in equity and index
warrants of domestic and international issuers. Equity warrants are securities that give the holder the right, but not the obligation,
to subscribe for equity issues of the issuing company or a related company at a fixed price either on a certain date or during
a set period. Changes in the value of a warrant do not necessarily correspond to changes in the value of its underlying security.
The price of a warrant may be more volatile than the price of its underlying security, and a warrant may offer greater potential
for capital appreciation as well as capital loss. Warrants do not entitle a holder to dividends
or voting rights with respect to the underlying security and do not represent any rights in the assets of the issuing company.
A warrant ceases to have value if it is not exercised prior to its expiration date. These factors can make warrants more speculative
than other types of investments. Convertible Securities and Bonds with
Warrants Attached The Fund may invest in preferred stocks
and fixed-income obligations that are convertible into common stocks of domestic and foreign issuers, and bonds issued as a unit
with warrants to purchase equity or fixed income securities. Convertible securities in which the Fund may invest, comprised of
both convertible debt and convertible preferred stock, may be converted at either a stated price or at a stated rate into underlying
shares of common stock. Because of this feature, convertible securities generally enable an investor to benefit from increases
in the market price of the underlying common stock. Convertible securities often provide higher yields than the underlying equity
securities, but generally offer lower yields than non-convertible securities of similar quality. The value of convertible securities
fluctuates in relation to changes in interest rates like bonds, and, in addition, fluctuates in relation to the underlying common
stock. Bonds with warrants attached to purchase
equity securities have many characteristics of convertible bonds and their prices may, to some degree, reflect the performance
of the underlying stock. Bonds may also be issued with warrants attached to purchase additional fixed income securities at the
same coupon rate. A decline in interest rates would permit the Fund to buy additional bonds at a favorable rate or to sell the
warrants at a profit. If interest rates rise, the warrants would generally expire with no value. INVESTMENT TECHNIQUES The Fund may, but is under no obligation
to, from time to time employ a variety of investment techniques, including those described below, to hedge against fluctuations
in the price of portfolio securities, to enhance total return or to provide a substitute for the purchase or sale of securities.
Some of these techniques, such as purchases of put and call options, options on stock indices and stock index futures and entry
into certain credit derivative transactions and short sales, may be used as hedges against or substitutes for investments in equity
securities. Other techniques such as the purchase of interest rate futures and entry into transactions involving interest rate
swaps, options on interest rate swaps and certain credit derivatives are hedges against or substitutes for investments in debt
securities. The Fund’s ability to utilize any of the techniques described below may be limited by restrictions imposed on its operations
in connection with obtaining and maintaining its qualification as a regulated investment company under the Code. Additionally,
other factors (such as cost) may make it impractical or undesirable to use any of these investment techniques from time to time. Options on Securities In order to
hedge against adverse market shifts, the Fund may utilize up to 12% of its total assets (in addition to the 12% limit
applicable to options on stock indices described below) to purchase put and call options on securities. The Fund also may
invest in call options, both on specific equity securities, as well as securities representing exposure to equity sectors or
indices and fixed income indices, including options on indices and exchange traded funds (“ETFs”). In addition,
the Fund may seek to increase its income or may hedge a portion of its portfolio investments through writing (i.e., selling)
covered put and call options. A put option embodies the right of its purchaser to compel the writer of the option to purchase
from the option holder an underlying security or its equivalent at a specified price at any time during the option period. In
contrast, a call option gives the purchaser the right to buy the underlying security or its equivalent covered by the option
or its equivalent from the writer of the option at the stated exercise price. Under interpretations of the Securities and
Exchange Commission currently in effect, which may change from time to time, a “covered” call option means that so
long as the Fund is obligated as the writer of the option, it will own (1) the underlying instruments subject to the option,
(2) instruments convertible or exchangeable into the instruments subject to the option or (3) a call option on the relevant
instruments with an exercise price no higher than the exercise price on the call option written. Similarly, the Securities and Exchange Commission
currently requires that, to “cover” or support its obligation to purchase the underlying instruments if a put option
is written by the Fund, the Fund must (1) deposit with its custodian in a segregated account liquid securities having a value at
least equal to the exercise price of the underlying securities, (2) continue to own an equivalent number of puts of the same “series”
(that is, puts on the same underlying security having the same exercise prices and expiration dates as those written by the Fund),
or an equivalent number of puts of the same “class” (that is, puts on the same underlying security) with exercise prices
greater than those it has written (or, if the exercise prices of the puts it holds are less than the exercise prices of those it
has written, it will deposit the difference with its custodian in a segregated account) or (3) sell short the securities underlying
the put option at the same or a higher price than the exercise price on the put option written. The Fund will receive a premium when it
writes put and call options, which increases the Fund’s return on the underlying security in the event the option expires unexercised
or is closed out at a profit. By writing a call, the Fund will limit its opportunity to profit from an increase in the market value
of the underlying security above the exercise price of the option for as long as the Fund’s obligation as the writer of the option
continues. Upon the exercise of a put option written by the Fund, the Fund may suffer an economic loss equal to the difference
between the price at which the Fund is required to purchase the underlying security and its market value at the time of the option
exercise, less the premium received for writing the option. Upon the exercise of a call option written by the Fund, the Fund may
suffer an economic loss equal to an amount not less than the excess of the security’s market value at the time of the option exercise
over the Fund’s acquisition cost of the security, less the sum of the
premium received for writing the option and the difference, if any, between the call price paid to the Fund and the Fund’s acquisition
cost of the security. Thus, in some periods the Fund might receive less total return and in other periods greater total return
from its hedged positions than it would have received from leaving its underlying securities unhedged. The Fund may purchase and write options
on securities that are listed on national securities exchanges or are traded over the counter, although it expects, under normal
circumstances, to effect such transactions on national securities exchanges. As a holder of a put option, the Fund will
have the right to sell the securities underlying the option and as the holder of a call option, the Fund will have the right to
purchase the securities underlying the option, in each case at their exercise price at any time prior to the option’s expiration
date. The Fund may choose to exercise the options it holds, permit them to expire or terminate them prior to their expiration by
entering into closing sale transactions. In entering into a closing sale transaction, the Fund would sell an option of the same
series as the one it has purchased. The ability of the Fund to enter into a closing sale transaction with respect to options purchased
and to e</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Risk Factors [Table Text Block]</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RISKS Investing
in the Fund involves risk, including the risk that you may receive little or no return on your investment or that you may lose
part or all of your investment. Therefore, before investing you should consider carefully the following risks before investing
in the Fund. Investment
and Market Risk An
investment in Common Shares is subject to investment risk, including the possible loss of the entire principal amount invested.
An investment in Common Shares represents an indirect investment in the securities owned by the Fund, which are generally traded
on a securities exchange or in the over-the-counter markets. The value of these securities, like other market investments, may
move up or down, sometimes rapidly and unpredictably. The Common Shares at any point in time may be worth less than the original
investment, even after taking into account any reinvestment of dividends and distributions. Key
Adviser Personnel Risk The
Fund’s ability to identify and invest in attractive opportunities is dependent upon Clough, its investment adviser. If one
or more of the key individuals leaves Clough, Clough may not be able to hire qualified replacements at all, or may require an
extended time to do so. This could prevent the Fund from achieving its investment objective. Issuer
Risk The
value of an issuer’s securities may decline for a number of reasons which directly relate to the issuer, such as management
performance, financial leverage and reduced demand for the issuer’s goods and services. Sector
Risk From
time to time, based on market or economic conditions, the Fund may have larger investment positions in one or more sectors of
the market. To the extent the Fund invests more heavily in one sector, industry, or sub-sector of the market, its performance
may be more sensitive to developments that significantly affect those sectors, industries, or sub-sectors. An individual sector,
industry, or sub-sector of the market may be more volatile, and may perform differently, than the broader market. The industries
that constitute a sector may all react in the same way to economic, political or regulatory events. The Fund’s performance
could also be affected if the sectors, industries, or sub-sectors do not perform as expected. Alternatively, the lack of exposure
to one or more sectors or industries may adversely affect performance. Foreign
Securities Risk The
Fund’s investments in securities of foreign issuers are subject to risks not usually associated with owning securities of
U.S. issuers. These risks can include fluctuations in foreign currencies, foreign currency exchange controls, social, political
and economic instability, differences in securities regulation and trading, expropriation or nationalization of assets, and foreign
taxation issues. In addition, changes in government administrations or economic or monetary policies in the United States or abroad
could result in appreciation or depreciation of the Fund’s securities. It may also be more difficult to obtain and enforce
a judgment against a foreign issuer. To the extent the Fund focuses its investments in a particular country or in countries within
a particular geographic region, economic, political, regulatory and other conditions affecting such country or region may have
a greater impact on the Fund than on more geographically diversified funds. Any foreign investments made by the Fund must be made
in compliance with U.S. and foreign currency restrictions and tax laws restricting the amounts and types of foreign investments.
The Fund will not invest more than 33% of its assets, at the time of acquisition, in securities (including equity and fixed income
securities) of governments and companies in emerging markets, but has no other investment restrictions with respect to investing
in foreign issuers. Emerging
Markets Risk Investing
in securities of issuers based in underdeveloped emerging markets entails all of the risks of investing in securities of foreign
issuers to a heightened degree. These heightened risks include: (i) greater risks of expropriation, confiscatory taxation, nationalization,
and less social, political and economic stability; (ii) the smaller size of the market for such securities and a lower volume
of trading, resulting in lack of liquidity and in price volatility; and (iii) certain national policies which may restrict the
Fund’s investment opportunities including restrictions on investing in issuers or industries deemed sensitive to relevant
national interests. REIT
Risk If
the Fund invests in REITs, such investment will subject the Fund to various risks. The first, real estate industry risk, is the
risk that the REIT share prices will decline because of adverse developments affecting the real estate industry and real property
values. In general, real estate values can be affected by a variety of factors, including supply and demand for properties, the
economic health of the country or of different regions, and the strength of specific industries that rent properties.
The second, investment style risk, is the risk that returns from REITs, which typically are small or medium capitalization stocks,
will trail returns from the overall stock market. The third, interest rate risk, is the risk that changes in interest rates may
hurt real estate values or make REIT shares less attractive than other income producing investments. Qualification
as a REIT in any particular year is a complex analysis that depends on a number of factors. There can be no assurance that the
entities in which the Fund invests with the expectation that they will be taxed as a REIT will qualify as a REIT. An entity that
fails to qualify as a REIT, would be subject to a corporate level tax, would not be entitled to a deduction for dividends paid
to its shareholders and would not pass through to its shareholders the character of income earned by the entity. If the Fund were
to invest in an entity that failed to qualify as a REIT, such failure could drastically reduce the Fund’s yield on that
investment. The
Fund does not expect to invest a significant portion of its assets in REITs but does not have any investment restrictions with
respect to such investments. Income
Risk The
income Common Shareholders receive from the Fund is based primarily on the dividends and interest it earns from its investments,
which can vary widely over the short and long term. If prevailing market interest rates drop, distribution rates of the Fund’s
preferred stock holdings and any bond holdings and Common Shareholder’s income from the Fund could drop as well. The Fund’s
income also would likely be affected adversely when prevailing short-term interest rates increase and the Fund is utilizing leverage. Non-Investment
Grade Securities Risk The
Fund’s investments in preferred stocks and bonds of below investment grade quality (commonly referred to as “high
yield” or “junk bonds”), if any, are predominantly speculative because of the credit risk of their issuers.
While offering a greater potential opportunity for capital appreciation and higher yields, preferred stocks and bonds of below
investment grade quality entail greater potential price volatility and may be less liquid than higher-rated securities. Issuers
of below investment grade quality preferred stocks and bonds are more likely to default on their payments of dividends/interest
and liquidation value/principal owed to the Fund, and such defaults will reduce the Fund’s net asset value and income distributions.
The prices of these lower quality preferred stocks and bonds are more sensitive to negative developments than higher rated securities.
Adverse business conditions, such as a decline in the issuer’s revenues or an economic downturn, generally lead to a higher
non-payment rate. In addition, such a security may lose significant value before a default occurs as the market adjusts to expected
higher non-payment rates. The Fund will not invest more than 10% of its total assets in securities rated below investment grade.
The foregoing credit quality policies apply only at the time a security is purchased, and the Fund is not required to dispose
of securities already owned by the Fund in the event of a change in assessment of credit quality or the removal of a rating. Interest
Rate Risk Interest
rate risk is the risk that preferred stocks paying fixed dividend rates and fixed-rate debt securities will decline in value because
of changes in market interest rates. When interest rates rise the market value of such securities generally will fall. The Fund’s
investment in preferred stocks and fixed-rate debt securities means that the net asset value and price of the Common Shares may
decline if market interest rates rise. Interest rates are currently low relative to historic levels. During periods of declining
interest rates, an issuer of preferred stock or fixed-rate debt securities may exercise its option to redeem or prepay securities
prior to maturity, which could result in the Fund’s having to reinvest in lower yielding debt securities or other types
of securities. This is known as call or prepayment risk. During periods of rising interest rates, the average life of certain
types of securities may be extended because of slower than expected payments. This may lock in a below market yield, increase
the security’s duration, and reduce the value of the security. This is known as extension risk. Investments in debt securities
with longterm maturities may experience significant price declines if long-term interest rates increase. This is known as maturity
risk. The value of the Fund’s common stock investments may also be influenced by changes in interest rates. Hedging
Strategy Risk Certain
of the investment techniques that the Fund may employ for hedging or, under certain circumstances, to increase income or total
return will expose the Fund to risks. In addition to the hedging techniques described elsewhere (i.e., positions in Treasury Bond
or Treasury Note futures contracts, use of options on these positions, positions in interest rate swaps, options thereon (“swaptions”),
and credit derivatives), such investment techniques may include entering into interest rate and stock index futures contracts
and options on interest rate and stock index futures contracts, purchasing and selling put and call options on securities and
stock indices, purchasing and selling securities on a when-issued or delayed delivery basis, entering into repurchase agreements,
lending portfolio securities and making short sales of securities “against the box.” The
Fund intends to comply with regulations of the Securities and Exchange Commission involving “covering” or segregating
assets in connection with the Fund’s use of options and futures contracts. There
are economic costs of hedging reflected in the pricing of futures, swaps, options, and swaption contracts which can be significant,
particularly when long-term interest rates are substantially above short-term interest rates, as is the case at present. The
desirability of moderating these hedging costs will be a factor in Clough’s choice of hedging strategies, although costs
will not be the exclusive consideration in selecting hedge instruments. In addition, the Fund may select individual investments
based upon their potential for appreciation without regard to the effect on current income, in an attempt to mitigate the impact
on the Fund’s assets of the expected normal cost of hedging. There
may be an imperfect correlation between changes in the value of the Fund’s portfolio holdings and hedging positions entered
into by the Fund, which may prevent the Fund from achieving the intended hedge or expose the Fund to risk of loss. In addition,
the Fund’s success in using hedge instruments is subject to Clough’s ability to predict correctly changes in the relationships
of such hedge instruments to the Fund’s portfolio holdings, and there can be no assurance that Clough’s judgment in
this respect will be accurate. Consequently, the use of hedging transactions might result in a poorer overall performance for
the Fund, whether or not adjusted for risk, than if the Fund had not hedged its portfolio holdings. Credit
Risk Credit
risk is the risk that an issuer of a preferred or debt security will become unable to meet its obligation to make dividend, interest
and principal payments. In general, lower rated preferred or debt securities carry a greater degree of credit risk. If rating
agencies lower their ratings of preferred or debt securities in the Fund’s portfolio, the value of those obligations could
decline. In addition, the underlying revenue source for a preferred or debt security may be insufficient to pay dividends, interest
or principal in a timely manner. Any default by an issuer of a preferred or debt security could have a negative impact on the
Fund’s ability to pay dividends
on Common Shares. Even if the issuer on may negatively affect its credit rating or presumed creditworthiness. These developments
would adversely affect the market value of the issuer’s obligations or the value of credit derivatives if the Fund has sold
credit protection. Derivatives
Risk Derivative
transactions (such as futures contracts and options thereon, options, swaps and short sales) subject the Fund to increased risk
of principal loss due to imperfect correlation or unexpected price or interest rate movements. The Fund also will be subject to
credit risk with respect to the counterparties to the derivatives contracts purchased by the Fund. If a counterparty becomes bankrupt
or otherwise fails to perform its obligations under a derivative contract due to financial difficulties, the Fund may experience
significant delays in obtaining any recovery under the derivative contract in a bankruptcy or other reorganization proceeding.
The Fund may obtain only a limited recovery or may obtain no recovery in such circumstances. As a general matter, dividends received
on hedged stock positions are characterized as ordinary income and are not eligible for favorable tax treatment. In addition,
use of derivatives may give rise to short-term capital gains and other income that would not qualify for payments by the Fund
of tax-advantaged dividends. The
Securities and Exchange Commission (SEC) recently adopted Rule 18f-4 under the Investment Company Act of 1940, as amended (1940
Act), which will regulate the use of derivatives for certain funds registered under the 1940 Act. Unless the Fund qualifies as
a “limited derivatives user” as defined in Rule 18f-4, the rule would, among other things, require the Fund to establish
a comprehensive derivatives risk management program, to comply with certain value-at-risk based leverage limits, to appoint a
derivatives risk manager and to provide additional disclosure both publicly and to the SEC regarding its derivatives positions.
If the Fund qualifies as a limited derivatives user, Rule 18f-4 would require the Fund to have policies and procedures to manage
its aggregate derivatives risk. These requirements could have an impact on the Fund, including a potential increase in cost to
enter into derivatives transactions and may require the Fund to alter, perhaps materially, its use of derivatives. Counterparty
Risk The
Fund runs the risk that the issuer or guarantor of a fixed income security, the counterparty to an over-the-counter derivatives
contract, a borrower of the Fund’s securities or the obligor of an obligation underlying an asset-backed security will be
unable or unwilling to make timely principal, interest, or settlement payments or otherwise honor its obligations. In addition,
to the extent that the Fund uses over-the- counter derivatives, and/or has significant exposure to a single counterparty, this
risk will be particularly pronounced for the Fund. Small
and Medium Cap Company Risk Compared
to investment companies that focus only on large capitalization companies, the Fund’s share price may be more volatile because
it also invests in small and medium capitalization companies. Compared to large companies, small and medium capitalization companies
are more likely to have (i) more limited product lines or markets and less mature businesses, (ii) fewer capital resources, (iii)
more limited management depth, and (iv) shorter operating histories. Further, compared to large cap stocks, the securities of
small and medium capitalization companies are more likely to experience sharper swings in market values, be harder to sell at
times and at prices that Clough believes appropriate, and offer greater potential for gains and losses. Leverage
Risk Leverage
creates risks for holders of the Common Shareholders, including the likelihood of greater volatility of net asset value and market
price of the Common Shares. There is a risk that fluctuations in the dividend rates on any preferred shares may adversely affect
the return to the the Common Shareholders. If the income from the securities purchased with such funds is not sufficient to cover
the cost of leverage, the return on the Fund will be less than if leverage had not been used, and therefore the amount available
for distribution to Common Shareholders as dividends and other distributions will be reduced and may not satisfy the level dividend
rate distribution policy set by the Board of Trustees. Clough in its best judgment nevertheless may determine to maintain the
Fund’s leveraged position if it deems such action to be appropriate in the circumstances. Liquidity
Risk Restricted
securities and other illiquid investments of the Fund involve the risk that the securities will not be able to be sold at the
time desired by Clough or at prices approximating the value at which the Fund is carrying the securities. Where registration is
required to sell a security, the Fund may be obligated to pay all or part of the registration expenses, and a considerable period
may elapse between the decision to sell and the time the Fund may be permitted to sell a security under an effective registration
statement. If, during such a period, adverse market conditions were to develop, the Fund might obtain a less favorable price than
prevailed when it decided to sell. Restricted securities for which no market exists and other illiquid investments are valued
at fair value as determined in accordance with procedures approved and periodically reviewed by the Trustees of the Fund. Inflation
Risk Inflation
risk is the risk that the purchasing power of assets or income from investment will be worth less in the future as inflation decreases
the value of money. As inflation increases, the real value of the Common Shares and distributions thereon can decline. In addition,
during any periods of rising inflation, dividend rates of preferred shares of the Fund would likely increase, which would tend
to further reduce returns to Common Shareholders. Market
Price of Shares The
shares of closed-end management investment companies often trade at a discount from their net asset value, and the Fund’s
Common Shares may likewise trade at a discount from net asset value. The trading price of the Fund’s Common Shares may be
less than the public offering price. The returns earned by Common Shareholders who sell their Common Shares below net asset value
will be reduced. Management
Risk The
Fund is subject to management risk because it is an actively managed portfolio. Clough and the individual portfolio managers will
apply investment techniques and risk analyses in making investment decisions for the Fund, but there can be no guarantee that
these will produce the desired results. Market
Disruption and Geopolitical Risk The
ongoing U.S. military and related actions in Iraq and Afghanistan and events in the Middle East and Ukraine, as well as the continuing
threat of terrorist attacks, could have significant adverse effects on the U.S. economy, the stock market and world economies
and markets. The Fund cannot predict the effects of similar events in the future on the U.S. economy and securities markets. These
military actions and related events, including the conflicts in the Middle East, have led to increased short-term market volatility
and may have long-term effects on U.S. and world economies and markets. Similar disruptions of the financial markets could impact
interest rates, auctions, secondary trading, ratings, credit risk, inflation and other factors relating to the Common Shares. Pandemic
Risks An
outbreak of Covid-19 respiratory disease caused by a novel coronavirus was first detected in late 2019 and subsequently spread
globally in early 2020. The impact of the outbreak has been rapidly evolving, and cases of the virus have continued to be identified
in most developed and emerging countries throughout the world. Many local, state, and national governments, as well as businesses,
have reacted by instituting quarantines, border closures, restrictions on travel, and other measures designed to arrest the spread
of the virus. The outbreak and public and private sector responses thereto have led to large portions of the populations of many
nations working from home for indefinite periods of time, temporary or permanent layoffs, disruptions in supply chains, lack of
availability of certain goods, and adversely impacted many industries. These circumstances are evolving, and further developments
could result in additional disruptions and uncertainty. The impact of the coronavirus outbreak may last for an extended period
of time and result in a substantial economic downturn. Pandemics, including the coronavirus outbreak, have resulted in a general
decline in the global economy and negative effects on the performance of individual countries, industries, or sectors. Such negative
impacts can be significant in unforeseen ways. Deteriorating economic fundamentals may in turn increase the risk of default or
insolvency of particular companies, negatively impact market value, increase market volatility, cause credit spreads to widen,
and reduce liquidity. All of these risks may have a material adverse effect on the performance and financial condition of the
Fund’s investments, and on the overall performance of the Fund. Preferred
Securities Risk In
addition to credit risk, investment in preferred securities carries certain risks including: Deferral
Risk—Fully taxable or hybrid preferred securities typically contain provisions that allow an issuer, at its discretion,
to defer distributions for up to 20 consecutive quarters. Traditional preferreds also contain provisions that allow an issuer,
under certain conditions to skip (in the case of “noncumulative preferreds”) or defer (in the case of “cumulative
preferreds”), dividend payments. If the Fund owns a preferred security that is deferring its distributions, the Fund may
be required to report income for tax purposes while it is not receiving any distributions. Redemption
Risk—Preferred securities typically contain provisions that allow for redemption in the event of tax or security law changes
in addition to call features at the option of the issuer. In the event of a redemption, the Fund may not be able to reinvest the
proceeds at comparable rates of return. Limited
Voting Rights—Preferred securities typically do not provide any voting rights, except in cases when dividends are in arrears
beyond a certain time period, which varies by issue. Subordination—Preferred
securities are subordinated to bonds and other debt instruments in a company’s capital structure in terms of priority to
corporate income and liquidation payments, and therefore will be subject to greater credit risk than those debt instruments. Liquidity—Preferred
securities may be substantially less liquid than many other securities, such as U.S. government securities, corporate debt, or
common stocks. Debt
Securities Risk In
addition to credit risk, investment in debt securities carries certain risks including: Redemption
Risk—Debt securities sometimes contain provisions that allow for redemption in the event of tax or security law changes
in addition to call features at the option of the issuer. In the event of a redemption, the Fund may not be able to reinvest the
proceeds at comparable rates of return. Limited
Voting Rights—Debt securities typically do not provide any voting rights, except in cases when interest payments have not
been made and the issuer is in default. Liquidity—Certain
debt securities may be substantially less liquid than many other securities, such as U.S. government securities or common stocks. Anti-Takeover
Provisions The
Fund’s Declaration of Trust includes provisions that could have the effect of inhibiting the Fund’s possible conversion
to open-end status and limiting the ability of other entities or persons to acquire control of the Fund or the Board of Trustees.
In certain circumstances, these provisions might also inhibit the ability of shareholders to sell their shares at a premium over
prevailing market prices. Portfolio
Turnover Risk The
techniques and strategies contemplated by the Fund might result in a high degree of portfolio turnover. The Fund cannot accurately
predict its securities portfolio turnover rate, but anticipates that its annual portfolio turnover rate will exceed 100% under
normal market conditions, although it could be materially higher under certain conditions. Higher portfolio turnover rates could
result in corresponding increases in brokerage commissions and generate short-term capital gains taxable as ordinary income.</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Effects of Leverage [Text Block]</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USE OF LEVERAGE The Fund uses leverage through the issuance
of preferred shares and/or through borrowings, including the issuance of debt securities. The Fund may use leverage of up to 33%
of its total assets (including the amount obtained from leverage). The Fund generally will not use leverage if Clough anticipates
that it would result in a lower return to Common Shareholders for any significant amount of time. The Fund also may borrow money
as a temporary measure for extraordinary or emergency purposes, including the payment of dividends and the settlement of securities
transactions, which otherwise might require untimely dispositions of Fund securities. Changes in the value of the Fund’s
portfolio (including investments bought with the proceeds of the preferred shares offering or borrowing program) will be borne
entirely by the Common Shareholders. If there is a net decrease (or increase) in the value of the Fund’s investment portfolio,
the leverage will decrease (or increase) the net asset value per share to a greater extent than if the Fund were not leveraged.
During periods in which the Fund is using leverage, the fees paid to Clough for investment advisory services and to ALPS for administrative
services will be higher than if the Fund did not use leverage because the fees paid will be calculated on the basis of the Fund’s
total assets, including proceeds from borrowings and the issuance of preferred shares, which may create an incentive to leverage
the Fund. The Fund’s issuance of preferred shares may alter the voting power of Common Shareholders. Capital raised through leverage will be
subject to dividend or interest payments, which may exceed the income and appreciation on the assets purchased. The issuance of
preferred shares or entering into a borrowing program involves expenses and other costs and may limit the Fund’s freedom
to pay dividends on Common Shares or to engage in other activities. The issuance of a class of preferred shares or incurrence of
borrowings having priority over the Fund’s Common Shares creates an opportunity for greater return per Common Share, but
at the same time such leveraging is a speculative technique in that it will increase the Fund’s exposure to capital risk.
Unless the income and appreciation, if any, on assets acquired with leverage proceeds exceed the associated costs of such preferred
shares or borrowings (and other Fund expenses), the use of leverage will diminish the investment performance of the Fund’s
Common Shares compared with what it would have been without leverage. The Fund may be subject to certain restrictions
on investments imposed by guidelines of one or more rating agencies that may issue ratings for any preferred shares issued by the
Fund and by borrowing program covenants. These guidelines and covenants may impose asset coverage or Fund composition requirements
that are more stringent than those imposed on the Fund by the 1940 Act. It is not anticipated that these covenants or guidelines
will significantly impede Clough from managing the Fund’s portfolio in accordance with the Fund’s investment objective
and policies. Under the 1940 Act, the Fund is not permitted
to issue preferred shares unless immediately after such issuance the total asset value of the Fund’s portfolio is at least
200% of the liquidation value of the outstanding preferred shares (i.e., such liquidation value may not exceed 50% of the Fund’s
total assets). In addition, the Fund is not permitted to declare any cash dividend or other distribution on its Common Shares unless,
at the time of such declaration, the net asset value of the Fund’s portfolio (determined after deducting the amount of such
dividend or other distribution) is at least 200% of such liquidation value. If preferred shares are issued, the Fund intends, to
the extent possible, to purchase or redeem preferred shares, from time to time, to maintain coverage of any preferred shares of
at least 200%. Though the Fund may issue preferred shares amounting to 50% leverage, it does not intend to exceed 33% leverage,
at which point there will be an asset coverage of 303%. Initially, holders of the Common Shares will elect each of the eight Trustees
of the Fund. If the Fund issues preferred shares, the holders of the preferred shares will elect two of the Trustees of the Fund.
In the event the Fund failed to pay dividends on its preferred shares for two years, preferred shareholders would be entitled to
elect a majority of the Trustees until the dividends are paid. To qualify for federal income taxation as
a “regulated investment company,” the Fund must distribute in each taxable year at least 90% of its net investment
income (including net interest income and net short-term gain). The Fund also will be required to distribute annually substantially
all of its income and capital gain, if any, to avoid imposition of a nondeductible 4% federal excise tax. The Fund’s willingness to issue new
securities for investment purposes, and the amount the Fund will issue, will depend on many factors, the most important of which
are market conditions and interest rates. Successful use of a leveraging strategy may depend on Clough’s ability to predict
correctly interest rates and market movements, and there is no assurance that a leveraging strategy will be successful during any
period in which it is employed. For the period from November 1, 2023 to
October 31, 2024, the average amount borrowed under the Credit Agreement was $29,000,000, at an average rate of 6.06 5.63 The following table
is designed to illustrate the effect on the return to a holder of the Fund’s Common Shares of leverage in the amount of
approximately 14.16% of the Fund’s total assets, assuming hypothetical annual returns of the Fund’s portfolio of minus
10% to plus 10%. As the table shows, leverage generally increases the return to Common Shareholders when portfolio return is positive
and greater than the cost of leverage and decreases the return when the portfolio return is negative or less than the cost of
leverage. The below table assumes the annual leverage and fee rate of 5.63%.
Assumed Portfolio Total Return (Net of Expenses) (10.00)% (5.00)% 0.00% 5.00% 10.00%
Common Share Total Return (15.67)% (8.51)% (1.34)% 5.82% 12.98% In addition to the credit facility, the
Fund may use a variety of additional strategies that would be viewed as potentially adding leverage to the portfolio. These include
the sale of credit default swap contracts and the use of other derivative instruments, reverse repurchase agreements and the issuance
of preferred shares. By adding additional leverage, these strategies have the potential to increase returns to Common Shareholders,
but also involve additional risks. Additional leverage will increase the volatility of the Fund’s investment portfolio and
could result in larger losses than if the strategies were not used. However, to the extent that the Fund enters into offsetting
transactions or owns positions covering its obligations, the leveraging effect is expected to be minimized or eliminated. During the time in which the Fund is utilizing
leverage, the fees paid to Clough and the Administrator for services will be higher than if the Fund did not utilize leverage because
the fees paid will be calculated based on the Fund’s total assets. Only the Fund’s holders of Common Shares bear the
cost of the Fund’s fees and expenses.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Annual Interest Rate [Percen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7" t="n">
        <v>0.0606</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Annual Interest Rate, Current [Perce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7" t="n">
        <v>0.0563</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Effects of Leverage [Table Text Block]</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Assumed Portfolio Total Return (Net of Expenses) (10.00)% (5.00)% 0.00% 5.00% 10.00%
Common Share Total Return (15.67)% (8.51)% (1.34)% 5.82% 12.98%</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Return at Minus Ten [Percen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15.67%)</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Return at Minus Five [Percen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8.51%)</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Return at Zero [Percen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1.34%)</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Return at Plus Five [Perce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7" t="n">
        <v>0.0582</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Return at Plus Ten [Percen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7" t="n">
        <v>0.1298</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Effects of Leverage, Purpose [Text Block]</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The following table
is designed to illustrate the effect on the return to a holder of the Fund’s Common Shares of leverage in the amount of
approximately 14.16% of the Fund’s total assets, assuming hypothetical annual returns of the Fund’s portfolio of minus
10% to plus 10%. As the table shows, leverage generally increases the return to Common Shareholders when portfolio return is positive
and greater than the cost of leverage and decreases the return when the portfolio return is negative or less than the cost of
leverage. The below table assumes the annual leverage and fee rate of 5.63%.</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Share Price [Table Text Block]</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Price Range of Common Shares The common shares are listed on the NYSE
American under the symbol “GLQ” and began trading on the NYSE American on July 30, 2004. The average daily trading
volume of the common shares on the NYSE American during the period from November 1, 2023 through October 31, 2024 was 74,044 common
shares. Shares of closed-end investment companies often trade on an exchange at prices lower than net asset value. The Fund’s
common shares have traded generally at a discount since inception. The following table shows, for each fiscal quarter since the
quarter ended January 31, 2022: (i) the high and low closing sale prices per common share, as reported on the NYSE American; (ii)
the corresponding net asset values per common share; and (iii) the percentage by which the common shares traded at a premium over,
or discount from, the net asset values per common share at those high and low closing prices. The Fund’s net asset value
per common share is determined on a daily basis.
Market
Price Net
Asset Value at Market
Premium/(Discount) to
Fiscal
Quarter Ended High Low High Low High Low
2024 October 31 $7.12 $6.32 $8.17 $7.48 (12.91)% (15.51)%
July 31 $7.29 $6.28 $8.48 $7.56 (14.03)% (16.93)%
April 30 $6.52 $6.12 $7.80 $7.35 (16.41)% (16.73)%
January 31 $6.11 $5.35 $7.34 $6.53 (16.76)% (18.15)%
2023 October 31 $6.33 $5.13 $7.49 $6.36 (15.49)% (19.34)%
July 31 $6.45 $5.73 $7.51 $6.98 (14.11)% (17.91)%
April 30 $6.42 $5.76 $7.33 $6.97 (12.41)% (17.36)%
January 31 $7.61 $6.21 $7.84 $7.12 (2.93)% (12.78)%
2022 October 31 $9.75 $6.64 $9.16 $7.52 6.44% (11.70)%
July 31 $10.39 $8.31 $10.45 $8.72 (0.57)% (4.70)%
April 30 $12.63 $10.18 $12.44 $10.45 1.53% (2.58)%
January 31 $15.81 $11.66 $15.77 $11.61 0.25% 0.39%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Investment and Market Risk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General Description of Registrant [Abstrac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Risk [Text Block]</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Investment
and Market Risk An
investment in Common Shares is subject to investment risk, including the possible loss of the entire principal amount invested.
An investment in Common Shares represents an indirect investment in the securities owned by the Fund, which are generally traded
on a securities exchange or in the over-the-counter markets. The value of these securities, like other market investments, may
move up or down, sometimes rapidly and unpredictably. The Common Shares at any point in time may be worth less than the original
investment, even after taking into account any reinvestment of dividends and distributions.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Key Adviser Personnel Risk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General Description of Registrant [Abstrac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Risk [Text Block]</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Key
Adviser Personnel Risk The
Fund’s ability to identify and invest in attractive opportunities is dependent upon Clough, its investment adviser. If one
or more of the key individuals leaves Clough, Clough may not be able to hire qualified replacements at all, or may require an
extended time to do so. This could prevent the Fund from achieving its investment objecti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Issuer Risk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General Description of Registrant [Abstrac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Risk [Text Block]</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Issuer
Risk The
value of an issuer’s securities may decline for a number of reasons which directly relate to the issuer, such as management
performance, financial leverage and reduced demand for the issuer’s goods and services.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Sector Risk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General Description of Registrant [Abstrac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Risk [Text Block]</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Sector
Risk From
time to time, based on market or economic conditions, the Fund may have larger investment positions in one or more sectors of
the market. To the extent the Fund invests more heavily in one sector, industry, or sub-sector of the market, its performance
may be more sensitive to developments that significantly affect those sectors, industries, or sub-sectors. An individual sector,
industry, or sub-sector of the market may be more volatile, and may perform differently, than the broader market. The industries
that constitute a sector may all react in the same way to economic, political or regulatory events. The Fund’s performance
could also be affected if the sectors, industries, or sub-sectors do not perform as expected. Alternatively, the lack of exposure
to one or more sectors or industries may adversely affect performanc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Foreign Securities Risk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General Description of Registrant [Abstrac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Risk [Text Block]</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Foreign
Securities Risk The
Fund’s investments in securities of foreign issuers are subject to risks not usually associated with owning securities of
U.S. issuers. These risks can include fluctuations in foreign currencies, foreign currency exchange controls, social, political
and economic instability, differences in securities regulation and trading, expropriation or nationalization of assets, and foreign
taxation issues. In addition, changes in government administrations or economic or monetary policies in the United States or abroad
could result in appreciation or depreciation of the Fund’s securities. It may also be more difficult to obtain and enforce
a judgment against a foreign issuer. To the extent the Fund focuses its investments in a particular country or in countries within
a particular geographic region, economic, political, regulatory and other conditions affecting such country or region may have
a greater impact on the Fund than on more geographically diversified funds. Any foreign investments made by the Fund must be made
in compliance with U.S. and foreign currency restrictions and tax laws restricting the amounts and types of foreign investments.
The Fund will not invest more than 33% of its assets, at the time of acquisition, in securities (including equity and fixed income
securities) of governments and companies in emerging markets, but has no other investment restrictions with respect to investing
in foreign issuers.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Emerging Markets Risk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General Description of Registrant [Abstrac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Risk [Text Block]</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Emerging
Markets Risk Investing
in securities of issuers based in underdeveloped emerging markets entails all of the risks of investing in securities of foreign
issuers to a heightened degree. These heightened risks include: (i) greater risks of expropriation, confiscatory taxation, nationalization,
and less social, political and economic stability; (ii) the smaller size of the market for such securities and a lower volume
of trading, resulting in lack of liquidity and in price volatility; and (iii) certain national policies which may restrict the
Fund’s investment opportunities including restrictions on investing in issuers or industries deemed sensitive to relevant
national interests.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REIT Risk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General Description of Registrant [Abstrac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Risk [Text Block]</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REIT
Risk If
the Fund invests in REITs, such investment will subject the Fund to various risks. The first, real estate industry risk, is the
risk that the REIT share prices will decline because of adverse developments affecting the real estate industry and real property
values. In general, real estate values can be affected by a variety of factors, including supply and demand for properties, the
economic health of the country or of different regions, and the strength of specific industries that rent properties.
The second, investment style risk, is the risk that returns from REITs, which typically are small or medium capitalization stocks,
will trail returns from the overall stock market. The third, interest rate risk, is the risk that changes in interest rates may
hurt real estate values or make REIT shares less attractive than other income producing investments. Qualification
as a REIT in any particular year is a complex analysis that depends on a number of factors. There can be no assurance that the
entities in which the Fund invests with the expectation that they will be taxed as a REIT will qualify as a REIT. An entity that
fails to qualify as a REIT, would be subject to a corporate level tax, would not be entitled to a deduction for dividends paid
to its shareholders and would not pass through to its shareholders the character of income earned by the entity. If the Fund were
to invest in an entity that failed to qualify as a REIT, such failure could drastically reduce the Fund’s yield on that
investment. The
Fund does not expect to invest a significant portion of its assets in REITs but does not have any investment restrictions with
respect to such investments.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Income Risk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General Description of Registrant [Abstrac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Risk [Text Block]</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Income
Risk The
income Common Shareholders receive from the Fund is based primarily on the dividends and interest it earns from its investments,
which can vary widely over the short and long term. If prevailing market interest rates drop, distribution rates of the Fund’s
preferred stock holdings and any bond holdings and Common Shareholder’s income from the Fund could drop as well. The Fund’s
income also would likely be affected adversely when prevailing short-term interest rates increase and the Fund is utilizing leverag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Non-Investment Grade Securities Risk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General Description of Registrant [Abstrac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Risk [Text Block]</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Non-Investment
Grade Securities Risk The
Fund’s investments in preferred stocks and bonds of below investment grade quality (commonly referred to as “high
yield” or “junk bonds”), if any, are predominantly speculative because of the credit risk of their issuers.
While offering a greater potential opportunity for capital appreciation and higher yields, preferred stocks and bonds of below
investment grade quality entail greater potential price volatility and may be less liquid than higher-rated securities. Issuers
of below investment grade quality preferred stocks and bonds are more likely to default on their payments of dividends/interest
and liquidation value/principal owed to the Fund, and such defaults will reduce the Fund’s net asset value and income distributions.
The prices of these lower quality preferred stocks and bonds are more sensitive to negative developments than higher rated securities.
Adverse business conditions, such as a decline in the issuer’s revenues or an economic downturn, generally lead to a higher
non-payment rate. In addition, such a security may lose significant value before a default occurs as the market adjusts to expected
higher non-payment rates. The Fund will not invest more than 10% of its total assets in securities rated below investment grade.
The foregoing credit quality policies apply only at the time a security is purchased, and the Fund is not required to dispose
of securities already owned by the Fund in the event of a change in assessment of credit quality or the removal of a rating.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Hedging Strategy Risk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General Description of Registrant [Abstrac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Risk [Text Block]</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Hedging
Strategy Risk Certain
of the investment techniques that the Fund may employ for hedging or, under certain circumstances, to increase income or total
return will expose the Fund to risks. In addition to the hedging techniques described elsewhere (i.e., positions in Treasury Bond
or Treasury Note futures contracts, use of options on these positions, positions in interest rate swaps, options thereon (“swaptions”),
and credit derivatives), such investment techniques may include entering into interest rate and stock index futures contracts
and options on interest rate and stock index futures contracts, purchasing and selling put and call options on securities and
stock indices, purchasing and selling securities on a when-issued or delayed delivery basis, entering into repurchase agreements,
lending portfolio securities and making short sales of securities “against the box.” The
Fund intends to comply with regulations of the Securities and Exchange Commission involving “covering” or segregating
assets in connection with the Fund’s use of options and futures contracts. There
are economic costs of hedging reflected in the pricing of futures, swaps, options, and swaption contracts which can be significant,
particularly when long-term interest rates are substantially above short-term interest rates, as is the case at present. The
desirability of moderating these hedging costs will be a factor in Clough’s choice of hedging strategies, although costs
will not be the exclusive consideration in selecting hedge instruments. In addition, the Fund may select individual investments
based upon their potential for appreciation without regard to the effect on current income, in an attempt to mitigate the impact
on the Fund’s assets of the expected normal cost of hedging. There
may be an imperfect correlation between changes in the value of the Fund’s portfolio holdings and hedging positions entered
into by the Fund, which may prevent the Fund from achieving the intended hedge or expose the Fund to risk of loss. In addition,
the Fund’s success in using hedge instruments is subject to Clough’s ability to predict correctly changes in the relationships
of such hedge instruments to the Fund’s portfolio holdings, and there can be no assurance that Clough’s judgment in
this respect will be accurate. Consequently, the use of hedging transactions might result in a poorer overall performance for
the Fund, whether or not adjusted for risk, than if the Fund had not hedged its portfolio holdings.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Credit Risk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3" t="inlineStr">
        <is>
          <t>General Description of Registrant [Abstrac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Risk [Text Block]</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Credit
Risk Credit
risk is the risk that an issuer of a preferred or debt security will become unable to meet its obligation to make dividend, interest
and principal payments. In general, lower rated preferred or debt securities carry a greater degree of credit risk. If rating
agencies lower their ratings of preferred or debt securities in the Fund’s portfolio, the value of those obligations could
decline. In addition, the underlying revenue source for a preferred or debt security may be insufficient to pay dividends, interest
or principal in a timely manner. Any default by an issuer of a preferred or debt security could have a negative impact on the
Fund’s ability to pay dividends
on Common Shares. Even if the issuer on may negatively affect its credit rating or presumed creditworthiness. These developments
would adversely affect the market value of the issuer’s obligations or the value of credit derivatives if the Fund has sold
credit protection.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Derivatives Risk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3" t="inlineStr">
        <is>
          <t>General Description of Registrant [Abstrac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Risk [Text Block]</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Derivatives
Risk Derivative
transactions (such as futures contracts and options thereon, options, swaps and short sales) subject the Fund to increased risk
of principal loss due to imperfect correlation or unexpected price or interest rate movements. The Fund also will be subject to
credit risk with respect to the counterparties to the derivatives contracts purchased by the Fund. If a counterparty becomes bankrupt
or otherwise fails to perform its obligations under a derivative contract due to financial difficulties, the Fund may experience
significant delays in obtaining any recovery under the derivative contract in a bankruptcy or other reorganization proceeding.
The Fund may obtain only a limited recovery or may obtain no recovery in such circumstances. As a general matter, dividends received
on hedged stock positions are characterized as ordinary income and are not eligible for favorable tax treatment. In addition,
use of derivatives may give rise to short-term capital gains and other income that would not qualify for payments by the Fund
of tax-advantaged dividends. The
Securities and Exchange Commission (SEC) recently adopted Rule 18f-4 under the Investment Company Act of 1940, as amended (1940
Act), which will regulate the use of derivatives for certain funds registered under the 1940 Act. Unless the Fund qualifies as
a “limited derivatives user” as defined in Rule 18f-4, the rule would, among other things, require the Fund to establish
a comprehensive derivatives risk management program, to comply with certain value-at-risk based leverage limits, to appoint a
derivatives risk manager and to provide additional disclosure both publicly and to the SEC regarding its derivatives positions.
If the Fund qualifies as a limited derivatives user, Rule 18f-4 would require the Fund to have policies and procedures to manage
its aggregate derivatives risk. These requirements could have an impact on the Fund, including a potential increase in cost to
enter into derivatives transactions and may require the Fund to alter, perhaps materially, its use of derivatives.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Counterparty Risk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General Description of Registrant [Abstrac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Risk [Text Block]</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Counterparty
Risk The
Fund runs the risk that the issuer or guarantor of a fixed income security, the counterparty to an over-the-counter derivatives
contract, a borrower of the Fund’s securities or the obligor of an obligation underlying an asset-backed security will be
unable or unwilling to make timely principal, interest, or settlement payments or otherwise honor its obligations. In addition,
to the extent that the Fund uses over-the- counter derivatives, and/or has significant exposure to a single counterparty, this
risk will be particularly pronounced for the Fund.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Small and Medium Cap Company Risk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General Description of Registrant [Abstrac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Risk [Text Block]</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Small
and Medium Cap Company Risk Compared
to investment companies that focus only on large capitalization companies, the Fund’s share price may be more volatile because
it also invests in small and medium capitalization companies. Compared to large companies, small and medium capitalization companies
are more likely to have (i) more limited product lines or markets and less mature businesses, (ii) fewer capital resources, (iii)
more limited management depth, and (iv) shorter operating histories. Further, compared to large cap stocks, the securities of
small and medium capitalization companies are more likely to experience sharper swings in market values, be harder to sell at
times and at prices that Clough believes appropriate, and offer greater potential for gains and losses.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Leverage Risk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General Description of Registrant [Abstrac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Risk [Text Block]</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Leverage
Risk Leverage
creates risks for holders of the Common Shareholders, including the likelihood of greater volatility of net asset value and market
price of the Common Shares. There is a risk that fluctuations in the dividend rates on any preferred shares may adversely affect
the return to the the Common Shareholders. If the income from the securities purchased with such funds is not sufficient to cover
the cost of leverage, the return on the Fund will be less than if leverage had not been used, and therefore the amount available
for distribution to Common Shareholders as dividends and other distributions will be reduced and may not satisfy the level dividend
rate distribution policy set by the Board of Trustees. Clough in its best judgment nevertheless may determine to maintain the
Fund’s leveraged position if it deems such action to be appropriate in the circumstances.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Liquidity Risk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General Description of Registrant [Abstrac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Risk [Text Block]</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Liquidity
Risk Restricted
securities and other illiquid investments of the Fund involve the risk that the securities will not be able to be sold at the
time desired by Clough or at prices approximating the value at which the Fund is carrying the securities. Where registration is
required to sell a security, the Fund may be obligated to pay all or part of the registration expenses, and a considerable period
may elapse between the decision to sell and the time the Fund may be permitted to sell a security under an effective registration
statement. If, during such a period, adverse market conditions were to develop, the Fund might obtain a less favorable price than
prevailed when it decided to sell. Restricted securities for which no market exists and other illiquid investments are valued
at fair value as determined in accordance with procedures approved and periodically reviewed by the Trustees of the Fund.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Inflation Risk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3" t="inlineStr">
        <is>
          <t>General Description of Registrant [Abstrac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Risk [Text Block]</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Inflation
Risk Inflation
risk is the risk that the purchasing power of assets or income from investment will be worth less in the future as inflation decreases
the value of money. As inflation increases, the real value of the Common Shares and distributions thereon can decline. In addition,
during any periods of rising inflation, dividend rates of preferred shares of the Fund would likely increase, which would tend
to further reduce returns to Common Shareholders.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Market Price of Shares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3" t="inlineStr">
        <is>
          <t>General Description of Registrant [Abstract]</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Risk [Text Block]</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Market
Price of Shares The
shares of closed-end management investment companies often trade at a discount from their net asset value, and the Fund’s
Common Shares may likewise trade at a discount from net asset value. The trading price of the Fund’s Common Shares may be
less than the public offering price. The returns earned by Common Shareholders who sell their Common Shares below net asset value
will be reduced.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Management Risk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3" t="inlineStr">
        <is>
          <t>General Description of Registrant [Abstract]</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Risk [Text Block]</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Management
Risk The
Fund is subject to management risk because it is an actively managed portfolio. Clough and the individual portfolio managers will
apply investment techniques and risk analyses in making investment decisions for the Fund, but there can be no guarantee that
these will produce the desired results.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Market Disruption and Geopolitical Risk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3" t="inlineStr">
        <is>
          <t>General Description of Registrant [Abstract]</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Risk [Text Block]</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Market
Disruption and Geopolitical Risk The
ongoing U.S. military and related actions in Iraq and Afghanistan and events in the Middle East and Ukraine, as well as the continuing
threat of terrorist attacks, could have significant adverse effects on the U.S. economy, the stock market and world economies
and markets. The Fund cannot predict the effects of similar events in the future on the U.S. economy and securities markets. These
military actions and related events, including the conflicts in the Middle East, have led to increased short-term market volatility
and may have long-term effects on U.S. and world economies and markets. Similar disruptions of the financial markets could impact
interest rates, auctions, secondary trading, ratings, credit risk, inflation and other factors relating to the Common Shares.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Pandemic Risks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3" t="inlineStr">
        <is>
          <t>General Description of Registrant [Abstract]</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Risk [Text Block]</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Pandemic
Risks An
outbreak of Covid-19 respiratory disease caused by a novel coronavirus was first detected in late 2019 and subsequently spread
globally in early 2020. The impact of the outbreak has been rapidly evolving, and cases of the virus have continued to be identified
in most developed and emerging countries throughout the world. Many local, state, and national governments, as well as businesses,
have reacted by instituting quarantines, border closures, restrictions on travel, and other measures designed to arrest the spread
of the virus. The outbreak and public and private sector responses thereto have led to large portions of the populations of many
nations working from home for indefinite periods of time, temporary or permanent layoffs, disruptions in supply chains, lack of
availability of certain goods, and adversely impacted many industries. These circumstances are evolving, and further developments
could result in additional disruptions and uncertainty. The impact of the coronavirus outbreak may last for an extended period
of time and result in a substantial economic downturn. Pandemics, including the coronavirus outbreak, have resulted in a general
decline in the global economy and negative effects on the performance of individual countries, industries, or sectors. Such negative
impacts can be significant in unforeseen ways. Deteriorating economic fundamentals may in turn increase the risk of default or
insolvency of particular companies, negatively impact market value, increase market volatility, cause credit spreads to widen,
and reduce liquidity. All of these risks may have a material adverse effect on the performance and financial condition of the
Fund’s investments, and on the overall performance of the Fund.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Preferred Securities Risk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General Description of Registrant [Abstract]</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Risk [Text Block]</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Preferred
Securities Risk In
addition to credit risk, investment in preferred securities carries certain risks including: Deferral
Risk—Fully taxable or hybrid preferred securities typically contain provisions that allow an issuer, at its discretion,
to defer distributions for up to 20 consecutive quarters. Traditional preferreds also contain provisions that allow an issuer,
under certain conditions to skip (in the case of “noncumulative preferreds”) or defer (in the case of “cumulative
preferreds”), dividend payments. If the Fund owns a preferred security that is deferring its distributions, the Fund may
be required to report income for tax purposes while it is not receiving any distributions. Redemption
Risk—Preferred securities typically contain provisions that allow for redemption in the event of tax or security law changes
in addition to call features at the option of the issuer. In the event of a redemption, the Fund may not be able to reinvest the
proceeds at comparable rates of return. Limited
Voting Rights—Preferred securities typically do not provide any voting rights, except in cases when dividends are in arrears
beyond a certain time period, which varies by issue. Subordination—Preferred
securities are subordinated to bonds and other debt instruments in a company’s capital structure in terms of priority to
corporate income and liquidation payments, and therefore will be subject to greater credit risk than those debt instruments. Liquidity—Preferred
securities may be substantially less liquid than many other securities, such as U.S. government securities, corporate debt, or
common stocks.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Debt Securities Risk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3" t="inlineStr">
        <is>
          <t>General Description of Registrant [Abstract]</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Risk [Text Block]</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Debt
Securities Risk In
addition to credit risk, investment in debt securities carries certain risks including: Redemption
Risk—Debt securities sometimes contain provisions that allow for redemption in the event of tax or security law changes
in addition to call features at the option of the issuer. In the event of a redemption, the Fund may not be able to reinvest the
proceeds at comparable rates of return. Limited
Voting Rights—Debt securities typically do not provide any voting rights, except in cases when interest payments have not
been made and the issuer is in default. Liquidity—Certain
debt securities may be substantially less liquid than many other securities, such as U.S. government securities or common stocks.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Anti-Takeover Provisions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3" t="inlineStr">
        <is>
          <t>General Description of Registrant [Abstract]</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Risk [Text Block]</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Anti-Takeover
Provisions The
Fund’s Declaration of Trust includes provisions that could have the effect of inhibiting the Fund’s possible conversion
to open-end status and limiting the ability of other entities or persons to acquire control of the Fund or the Board of Trustees.
In certain circumstances, these provisions might also inhibit the ability of shareholders to sell their shares at a premium over
prevailing market prices.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Portfolio Turnover Risk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3" t="inlineStr">
        <is>
          <t>General Description of Registrant [Abstract]</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Risk [Text Block]</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Portfolio
Turnover Risk The
techniques and strategies contemplated by the Fund might result in a high degree of portfolio turnover. The Fund cannot accurately
predict its securities portfolio turnover rate, but anticipates that its annual portfolio turnover rate will exceed 100% under
normal market conditions, although it could be materially higher under certain conditions. Higher portfolio turnover rates could
result in corresponding increases in brokerage commissions and generate short-term capital gains taxable as ordinary income.</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Interest Rate Risk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3" t="inlineStr">
        <is>
          <t>General Description of Registrant [Abstract]</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Risk [Text Block]</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Interest
Rate Risk Interest
rate risk is the risk that preferred stocks paying fixed dividend rates and fixed-rate debt securities will decline in value because
of changes in market interest rates. When interest rates rise the market value of such securities generally will fall. The Fund’s
investment in preferred stocks and fixed-rate debt securities means that the net asset value and price of the Common Shares may
decline if market interest rates rise. Interest rates are currently low relative to historic levels. During periods of declining
interest rates, an issuer of preferred stock or fixed-rate debt securities may exercise its option to redeem or prepay securities
prior to maturity, which could result in the Fund’s having to reinvest in lower yielding debt securities or other types
of securities. This is known as call or prepayment risk. During periods of rising interest rates, the average life of certain
types of securities may be extended because of slower than expected payments. This may lock in a below market yield, increase
the security’s duration, and reduce the value of the security. This is known as extension risk. Investments in debt securities
with longterm maturities may experience significant price declines if long-term interest rates increase. This is known as maturity
risk. The value of the Fund’s common stock investments may also be influenced by changes in interest rates.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Common Shares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3" t="inlineStr">
        <is>
          <t>General Description of Registrant [Abstract]</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Lowest Price or Bid</t>
        </is>
      </c>
      <c r="C132" s="9" t="n">
        <v>6.32</v>
      </c>
      <c r="D132" s="10" t="n">
        <v>6.28</v>
      </c>
      <c r="E132" s="10" t="n">
        <v>6.12</v>
      </c>
      <c r="F132" s="10" t="n">
        <v>5.35</v>
      </c>
      <c r="G132" s="9" t="n">
        <v>5.13</v>
      </c>
      <c r="H132" s="10" t="n">
        <v>5.73</v>
      </c>
      <c r="I132" s="10" t="n">
        <v>5.76</v>
      </c>
      <c r="J132" s="10" t="n">
        <v>6.21</v>
      </c>
      <c r="K132" s="9" t="n">
        <v>6.64</v>
      </c>
      <c r="L132" s="10" t="n">
        <v>8.31</v>
      </c>
      <c r="M132" s="10" t="n">
        <v>10.18</v>
      </c>
      <c r="N132" s="10" t="n">
        <v>11.66</v>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Highest Price or Bid</t>
        </is>
      </c>
      <c r="C133" s="9" t="n">
        <v>7.12</v>
      </c>
      <c r="D133" s="9" t="n">
        <v>7.29</v>
      </c>
      <c r="E133" s="9" t="n">
        <v>6.52</v>
      </c>
      <c r="F133" s="9" t="n">
        <v>6.11</v>
      </c>
      <c r="G133" s="9" t="n">
        <v>6.33</v>
      </c>
      <c r="H133" s="9" t="n">
        <v>6.45</v>
      </c>
      <c r="I133" s="9" t="n">
        <v>6.42</v>
      </c>
      <c r="J133" s="9" t="n">
        <v>7.61</v>
      </c>
      <c r="K133" s="9" t="n">
        <v>9.75</v>
      </c>
      <c r="L133" s="9" t="n">
        <v>10.39</v>
      </c>
      <c r="M133" s="9" t="n">
        <v>12.63</v>
      </c>
      <c r="N133" s="9" t="n">
        <v>15.81</v>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Lowest Price or Bid, NAV</t>
        </is>
      </c>
      <c r="C134" s="9" t="n">
        <v>7.48</v>
      </c>
      <c r="D134" s="9" t="n">
        <v>7.56</v>
      </c>
      <c r="E134" s="9" t="n">
        <v>7.35</v>
      </c>
      <c r="F134" s="9" t="n">
        <v>6.53</v>
      </c>
      <c r="G134" s="9" t="n">
        <v>6.36</v>
      </c>
      <c r="H134" s="9" t="n">
        <v>6.98</v>
      </c>
      <c r="I134" s="9" t="n">
        <v>6.97</v>
      </c>
      <c r="J134" s="9" t="n">
        <v>7.12</v>
      </c>
      <c r="K134" s="9" t="n">
        <v>7.52</v>
      </c>
      <c r="L134" s="9" t="n">
        <v>8.720000000000001</v>
      </c>
      <c r="M134" s="9" t="n">
        <v>10.45</v>
      </c>
      <c r="N134" s="9" t="n">
        <v>11.61</v>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Highest Price or Bid, NAV</t>
        </is>
      </c>
      <c r="C135" s="10" t="n">
        <v>8.17</v>
      </c>
      <c r="D135" s="10" t="n">
        <v>8.48</v>
      </c>
      <c r="E135" s="10" t="n">
        <v>7.8</v>
      </c>
      <c r="F135" s="10" t="n">
        <v>7.34</v>
      </c>
      <c r="G135" s="10" t="n">
        <v>7.49</v>
      </c>
      <c r="H135" s="10" t="n">
        <v>7.51</v>
      </c>
      <c r="I135" s="10" t="n">
        <v>7.33</v>
      </c>
      <c r="J135" s="10" t="n">
        <v>7.84</v>
      </c>
      <c r="K135" s="10" t="n">
        <v>9.16</v>
      </c>
      <c r="L135" s="10" t="n">
        <v>10.45</v>
      </c>
      <c r="M135" s="10" t="n">
        <v>12.44</v>
      </c>
      <c r="N135" s="10" t="n">
        <v>15.77</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Highest Price or Bid, Premium (Discount) to NAV [Percent]</t>
        </is>
      </c>
      <c r="C136" s="4" t="inlineStr">
        <is>
          <t>(12.91%)</t>
        </is>
      </c>
      <c r="D136" s="4" t="inlineStr">
        <is>
          <t>(14.03%)</t>
        </is>
      </c>
      <c r="E136" s="4" t="inlineStr">
        <is>
          <t>(16.41%)</t>
        </is>
      </c>
      <c r="F136" s="4" t="inlineStr">
        <is>
          <t>(16.76%)</t>
        </is>
      </c>
      <c r="G136" s="4" t="inlineStr">
        <is>
          <t>(15.49%)</t>
        </is>
      </c>
      <c r="H136" s="4" t="inlineStr">
        <is>
          <t>(14.11%)</t>
        </is>
      </c>
      <c r="I136" s="4" t="inlineStr">
        <is>
          <t>(12.41%)</t>
        </is>
      </c>
      <c r="J136" s="4" t="inlineStr">
        <is>
          <t>(2.93%)</t>
        </is>
      </c>
      <c r="K136" s="7" t="n">
        <v>0.0644</v>
      </c>
      <c r="L136" s="4" t="inlineStr">
        <is>
          <t>(0.57%)</t>
        </is>
      </c>
      <c r="M136" s="7" t="n">
        <v>0.0153</v>
      </c>
      <c r="N136" s="7" t="n">
        <v>0.0025</v>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Lowest Price or Bid, Premium (Discount) to NAV [Percent]</t>
        </is>
      </c>
      <c r="C137" s="4" t="inlineStr">
        <is>
          <t>(15.51%)</t>
        </is>
      </c>
      <c r="D137" s="4" t="inlineStr">
        <is>
          <t>(16.93%)</t>
        </is>
      </c>
      <c r="E137" s="4" t="inlineStr">
        <is>
          <t>(16.73%)</t>
        </is>
      </c>
      <c r="F137" s="4" t="inlineStr">
        <is>
          <t>(18.15%)</t>
        </is>
      </c>
      <c r="G137" s="4" t="inlineStr">
        <is>
          <t>(19.34%)</t>
        </is>
      </c>
      <c r="H137" s="4" t="inlineStr">
        <is>
          <t>(17.91%)</t>
        </is>
      </c>
      <c r="I137" s="4" t="inlineStr">
        <is>
          <t>(17.36%)</t>
        </is>
      </c>
      <c r="J137" s="4" t="inlineStr">
        <is>
          <t>(12.78%)</t>
        </is>
      </c>
      <c r="K137" s="4" t="inlineStr">
        <is>
          <t>(11.70%)</t>
        </is>
      </c>
      <c r="L137" s="4" t="inlineStr">
        <is>
          <t>(4.70%)</t>
        </is>
      </c>
      <c r="M137" s="4" t="inlineStr">
        <is>
          <t>(2.58%)</t>
        </is>
      </c>
      <c r="N137" s="7" t="n">
        <v>0.0039</v>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row r="139">
      <c r="A139" s="4" t="inlineStr">
        <is>
          <t>[1]If Common Shares are sold to or through underwriters, the Prospectus Supplement
will set forth any applicable sales load and the estimated offering expenses borne by the Fund.[2]There will be no brokerage charges under the Fund’s dividend reinvestment
plan with respect to shares of common stock issued by the Fund in connection with the offering. However, you may pay brokerage
charges if you sell your shares of common stock held in a dividend reinvestment account. You also may pay a pro rata share of brokerage
commissions incurred in connection with your market purchases pursuant to the Fund’s dividend reinvestment plan.[3] The Investment Adviser fees for Clough Global Dividend and Income Fund,
Clough Global Equity Fund and Clough Global Opportunities Fund are 0.70%, 0.90% and 1.00% of average daily total assets, respectively.
Consequently, if the Fund has preferred shares or debt outstanding, the investment management fee and other expenses as a percentage
of net assets attributable to common shares may be higher than if the Fund does not utilize a leveraged capital structure. Other Expenses are estimated based on the Fund’s fiscal year ended on October 31, 2024.</t>
        </is>
      </c>
    </row>
  </sheetData>
  <mergeCells count="4">
    <mergeCell ref="A1:B2"/>
    <mergeCell ref="C1:N1"/>
    <mergeCell ref="A138:U138"/>
    <mergeCell ref="A139:U1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6T22:28:45Z</dcterms:created>
  <dcterms:modified xmlns:dcterms="http://purl.org/dc/terms/" xmlns:xsi="http://www.w3.org/2001/XMLSchema-instance" xsi:type="dcterms:W3CDTF">2025-01-06T22:28:45Z</dcterms:modified>
</cp:coreProperties>
</file>